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4"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Private Client Services Funds</t>
        </is>
      </c>
    </row>
    <row r="7">
      <c r="A7" s="4" t="inlineStr">
        <is>
          <t>Entity Central Index Key</t>
        </is>
      </c>
      <c r="B7" s="4" t="inlineStr">
        <is>
          <t>0001474365</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Private Client Services Funds</t>
        </is>
      </c>
    </row>
    <row r="7">
      <c r="A7" s="4" t="inlineStr">
        <is>
          <t>Entity Central Index Key</t>
        </is>
      </c>
      <c r="B7" s="4" t="inlineStr">
        <is>
          <t>0001474365</t>
        </is>
      </c>
    </row>
    <row r="8">
      <c r="A8" s="4" t="inlineStr">
        <is>
          <t>Entity Investment Company Type</t>
        </is>
      </c>
      <c r="B8" s="4" t="inlineStr">
        <is>
          <t>N-1A</t>
        </is>
      </c>
    </row>
    <row r="9">
      <c r="A9" s="4" t="inlineStr">
        <is>
          <t>Document Period End Date</t>
        </is>
      </c>
      <c r="B9" s="4" t="inlineStr">
        <is>
          <t>Oct. 31,  2024</t>
        </is>
      </c>
    </row>
    <row r="10">
      <c r="A10" s="4" t="inlineStr">
        <is>
          <t>Capital Group California Core Municipal Fund</t>
        </is>
      </c>
      <c r="B10" s="4" t="inlineStr">
        <is>
          <t xml:space="preserve"> </t>
        </is>
      </c>
    </row>
    <row r="11">
      <c r="A11" s="3" t="inlineStr">
        <is>
          <t>Shareholder Report [Line Items]</t>
        </is>
      </c>
      <c r="B11" s="4" t="inlineStr">
        <is>
          <t xml:space="preserve"> </t>
        </is>
      </c>
    </row>
    <row r="12">
      <c r="A12" s="4" t="inlineStr">
        <is>
          <t>Fund Name</t>
        </is>
      </c>
      <c r="B12" s="4" t="inlineStr">
        <is>
          <t>Capital Group California Core Municipal Fund</t>
        </is>
      </c>
    </row>
    <row r="13">
      <c r="A13" s="4" t="inlineStr">
        <is>
          <t>Class Name</t>
        </is>
      </c>
      <c r="B13" s="4" t="inlineStr">
        <is>
          <t>Capital Group California Core Municipal Fund</t>
        </is>
      </c>
    </row>
    <row r="14">
      <c r="A14" s="4" t="inlineStr">
        <is>
          <t>Trading Symbol</t>
        </is>
      </c>
      <c r="B14" s="4" t="inlineStr">
        <is>
          <t>CCCMX</t>
        </is>
      </c>
    </row>
    <row r="15">
      <c r="A15" s="4" t="inlineStr">
        <is>
          <t>Annual or Semi-Annual Statement [Text Block]</t>
        </is>
      </c>
      <c r="B15" s="4" t="inlineStr">
        <is>
          <t>This annual shareholder report contains important information about Capital Group California Core Municipal Fund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PCS-literature</t>
        </is>
      </c>
    </row>
    <row r="18">
      <c r="A18" s="4" t="inlineStr">
        <is>
          <t>Additional Information Phone Number</t>
        </is>
      </c>
      <c r="B18" s="4" t="inlineStr">
        <is>
          <t>(800) 421-4225</t>
        </is>
      </c>
    </row>
    <row r="19">
      <c r="A19" s="4" t="inlineStr">
        <is>
          <t>Additional Information Website</t>
        </is>
      </c>
      <c r="B19" s="4" t="inlineStr">
        <is>
          <t>capitalgroup.com/PCS-literature</t>
        </is>
      </c>
    </row>
    <row r="20">
      <c r="A20" s="4" t="inlineStr">
        <is>
          <t>Expenses [Text Block]</t>
        </is>
      </c>
      <c r="B20" s="4" t="inlineStr">
        <is>
          <t>What were the fund costs for the last year ? Fund Costs of a $10,000 investment Costs paid as a percentage of a $10,000 investment CCCMX $ 0.26 %</t>
        </is>
      </c>
    </row>
    <row r="21">
      <c r="A21" s="4" t="inlineStr">
        <is>
          <t>Expenses Paid, Amount</t>
        </is>
      </c>
      <c r="B21" s="5" t="n">
        <v>27</v>
      </c>
    </row>
    <row r="22">
      <c r="A22" s="4" t="inlineStr">
        <is>
          <t>Expense Ratio, Percent</t>
        </is>
      </c>
      <c r="B22" s="6" t="n">
        <v>0.0026</v>
      </c>
    </row>
    <row r="23">
      <c r="A23" s="4" t="inlineStr">
        <is>
          <t>Factors Affecting Performance [Text Block]</t>
        </is>
      </c>
      <c r="B23" s="4" t="inlineStr">
        <is>
          <t>Management's discussion of fund performance The fund’s shares gained 6.74% for the year ended October 31, 2024. That result compares with a 6.25% gain for the Bloomberg California Short-Intermediate Municipal Index. For information on returns for additional periods, including the fund lifetime, please refer to capitalgroup.com/PCS-returns What factors influenced results Consistent growth and easing inflation over the past year allowed the U.S. Federal Reserve to lower interest rates in September 2024. This initially pushed U.S. Treasury yields down, only to climb in October as concerns resurfaced about the long-term impact of rising U.S. debt. During the fund’s fiscal year, higher municipal bond yields attracted investors. Consistent with the fund’s objective, the portfolio is invested primarily in California-based municipal bonds, with a small percentage of municipal securities sourced elsewhere but which still offer tax advantages to California residents. The fund’s holding in longer duration securities were particularly additive to total return, as were securities with lower credit quality and higher yields. Conversely, short-duration securities had less of an impact on returns for the period. The fund’s small cash position, while generally invested in short-term equivalents, also added less to the portfolio’s return, though this cash position can help offset volatility and allows managers to take advantage of potential opportunities.</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tal returns 1 year 5 years 10 years Capital Group California Core Municipal Fund * 6.74 % 1.01 % 1.58 % Bloomberg Municipal Bond Index † 9.70 % 1.05 % 2.30 % Bloomberg California Short-Intermediate Municipal Index † 6.25 % 0.97 % 1.55 % Effective July 24, 2024, the fund's primary benchmark changed from the Bloomberg California Short-Intermediate Municipal Index (the "Previous Primary Benchmark") to the Bloomberg Municipal Bon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Performance Table Market Index Changed [Text Block]</t>
        </is>
      </c>
      <c r="B28" s="4" t="inlineStr">
        <is>
          <t>Effective July 24, 2024, the fund's primary benchmark changed from the Bloomberg California Short-Intermediate Municipal Index (the "Previous Primary Benchmark") to the Bloomberg Municipal Bon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9">
      <c r="A29" s="4" t="inlineStr">
        <is>
          <t>Net Assets</t>
        </is>
      </c>
      <c r="B29" s="5" t="n">
        <v>635000000</v>
      </c>
    </row>
    <row r="30">
      <c r="A30" s="4" t="inlineStr">
        <is>
          <t>Holdings Count | Holding</t>
        </is>
      </c>
      <c r="B30" s="7" t="n">
        <v>479</v>
      </c>
    </row>
    <row r="31">
      <c r="A31" s="4" t="inlineStr">
        <is>
          <t>Advisory Fees Paid, Amount</t>
        </is>
      </c>
      <c r="B31" s="5" t="n">
        <v>2000000</v>
      </c>
    </row>
    <row r="32">
      <c r="A32" s="4" t="inlineStr">
        <is>
          <t>Investment Company, Portfolio Turnover</t>
        </is>
      </c>
      <c r="B32" s="8" t="n">
        <v>0.26</v>
      </c>
    </row>
    <row r="33">
      <c r="A33" s="4" t="inlineStr">
        <is>
          <t>Additional Fund Statistics [Text Block]</t>
        </is>
      </c>
      <c r="B33" s="4" t="inlineStr">
        <is>
          <t>Key fund statistics Fund net assets (in millions) $ % Total number of portfolio holdings $ % Total advisory fees paid (in millions) $ % Portfolio turnover rate $ %</t>
        </is>
      </c>
    </row>
    <row r="34">
      <c r="A34" s="4" t="inlineStr">
        <is>
          <t>Holdings [Text Block]</t>
        </is>
      </c>
      <c r="B34" s="4" t="inlineStr">
        <is>
          <t>Portfolio quality summary * * †</t>
        </is>
      </c>
    </row>
    <row r="35">
      <c r="A35" s="4" t="inlineStr">
        <is>
          <t>Capital Group California Short-Term Municipal Fund</t>
        </is>
      </c>
      <c r="B35" s="4" t="inlineStr">
        <is>
          <t xml:space="preserve"> </t>
        </is>
      </c>
    </row>
    <row r="36">
      <c r="A36" s="3" t="inlineStr">
        <is>
          <t>Shareholder Report [Line Items]</t>
        </is>
      </c>
      <c r="B36" s="4" t="inlineStr">
        <is>
          <t xml:space="preserve"> </t>
        </is>
      </c>
    </row>
    <row r="37">
      <c r="A37" s="4" t="inlineStr">
        <is>
          <t>Fund Name</t>
        </is>
      </c>
      <c r="B37" s="4" t="inlineStr">
        <is>
          <t>Capital Group California Short-Term Municipal Fund</t>
        </is>
      </c>
    </row>
    <row r="38">
      <c r="A38" s="4" t="inlineStr">
        <is>
          <t>Class Name</t>
        </is>
      </c>
      <c r="B38" s="4" t="inlineStr">
        <is>
          <t>Capital Group California Short-Term Municipal Fund</t>
        </is>
      </c>
    </row>
    <row r="39">
      <c r="A39" s="4" t="inlineStr">
        <is>
          <t>Trading Symbol</t>
        </is>
      </c>
      <c r="B39" s="4" t="inlineStr">
        <is>
          <t>CCSTX</t>
        </is>
      </c>
    </row>
    <row r="40">
      <c r="A40" s="4" t="inlineStr">
        <is>
          <t>Annual or Semi-Annual Statement [Text Block]</t>
        </is>
      </c>
      <c r="B40" s="4" t="inlineStr">
        <is>
          <t>This annual shareholder report contains important information about Capital Group California Short-Term Municipal Fund (the "fund") for the period from November 1, 2023 to Octo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capitalgroup.com/PCS-literature</t>
        </is>
      </c>
    </row>
    <row r="43">
      <c r="A43" s="4" t="inlineStr">
        <is>
          <t>Additional Information Phone Number</t>
        </is>
      </c>
      <c r="B43" s="4" t="inlineStr">
        <is>
          <t>(800) 421-4225</t>
        </is>
      </c>
    </row>
    <row r="44">
      <c r="A44" s="4" t="inlineStr">
        <is>
          <t>Additional Information Website</t>
        </is>
      </c>
      <c r="B44" s="4" t="inlineStr">
        <is>
          <t>capitalgroup.com/PCS-literature</t>
        </is>
      </c>
    </row>
    <row r="45">
      <c r="A45" s="4" t="inlineStr">
        <is>
          <t>Expenses [Text Block]</t>
        </is>
      </c>
      <c r="B45" s="4" t="inlineStr">
        <is>
          <t>What were the fund costs for the last year ? Fund Costs of a $10,000 investment Costs paid as a percentage of a $10,000 investment CCSTX $ 0.30 %</t>
        </is>
      </c>
    </row>
    <row r="46">
      <c r="A46" s="4" t="inlineStr">
        <is>
          <t>Expenses Paid, Amount</t>
        </is>
      </c>
      <c r="B46" s="5" t="n">
        <v>31</v>
      </c>
    </row>
    <row r="47">
      <c r="A47" s="4" t="inlineStr">
        <is>
          <t>Expense Ratio, Percent</t>
        </is>
      </c>
      <c r="B47" s="6" t="n">
        <v>0.003</v>
      </c>
    </row>
    <row r="48">
      <c r="A48" s="4" t="inlineStr">
        <is>
          <t>Factors Affecting Performance [Text Block]</t>
        </is>
      </c>
      <c r="B48" s="4" t="inlineStr">
        <is>
          <t>Management's discussion of fund performance The fund’s shares gained 5.27% for the year ended October 31, 2024. That result compares with a 5.27% gain for the Bloomberg California Short Municipal Index. For information on returns for additional periods, including the fund lifetime, please refer to capitalgroup.com/PCS-returns What factors influenced results Consistent growth and easing inflation over the past year allowed the U.S. Federal Reserve to lower interest rates in September 2024. This initially pushed U.S. Treasury yields down, only to climb in October as concerns resurfaced about the long-term impact of rising U.S. debt. During the fund’s fiscal year, higher municipal bond yields attracted investors. Consistent with the fund’s objective, the portfolio is invested primarily in California-based municipal bonds with shorter durations and generally high credit quality. Over the fiscal year, the municipal bond market generally favored longer durations and lower quality, higher yielding bonds. Thus, the fund’s holdings in relatively longer duration, lower quality securities were particularly additive to returns. Nonetheless, with the bond markets generally strong, the fund’s shorter duration, higher quality positions were still additive to returns. The fund’s small cash position, while generally invested in short-term equivalents, also added less to the portfolio’s return, though this cash position can help offset volatility and allows managers to take advantage of potential opportunities.</t>
        </is>
      </c>
    </row>
    <row r="49">
      <c r="A49" s="4" t="inlineStr">
        <is>
          <t>Performance Past Does Not Indicate Future [Text]</t>
        </is>
      </c>
      <c r="B49" s="4" t="inlineStr">
        <is>
          <t>The fund’s past performance is not a predictor of its future performance.</t>
        </is>
      </c>
    </row>
    <row r="50">
      <c r="A50" s="4" t="inlineStr">
        <is>
          <t>Line Graph [Table Text Block]</t>
        </is>
      </c>
    </row>
    <row r="51">
      <c r="A51" s="4" t="inlineStr">
        <is>
          <t>Average Annual Return [Table Text Block]</t>
        </is>
      </c>
      <c r="B51" s="4" t="inlineStr">
        <is>
          <t>Average annual total returns 1 year 5 years 10 years Capital Group California Short-Term Municipal Fund * 5.27 % 0.88 % 1.02 % Bloomberg Municipal Bond Index † 9.70 % 1.05 % 2.30 % Bloomberg California Short Municipal Index † 5.27 % 1.06 % 1.22 % Effective July 24, 2024, the fund's primary benchmark changed from the Bloomberg California Short Municipal Index (the "Previous Primary Benchmark") to the Bloomberg Municipal Bon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52">
      <c r="A52" s="4" t="inlineStr">
        <is>
          <t>No Deduction of Taxes [Text Block]</t>
        </is>
      </c>
      <c r="B52" s="4" t="inlineStr">
        <is>
          <t>The line chart and table do not reflect the deduction of taxes that a shareholder would pay on fund distributions or redemption of fund shares.</t>
        </is>
      </c>
    </row>
    <row r="53">
      <c r="A53" s="4" t="inlineStr">
        <is>
          <t>Performance Table Market Index Changed [Text Block]</t>
        </is>
      </c>
      <c r="B53" s="4" t="inlineStr">
        <is>
          <t>Effective July 24, 2024, the fund's primary benchmark changed from the Bloomberg California Short Municipal Index (the "Previous Primary Benchmark") to the Bloomberg Municipal Bon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54">
      <c r="A54" s="4" t="inlineStr">
        <is>
          <t>Net Assets</t>
        </is>
      </c>
      <c r="B54" s="5" t="n">
        <v>107696000</v>
      </c>
    </row>
    <row r="55">
      <c r="A55" s="4" t="inlineStr">
        <is>
          <t>Holdings Count | Holding</t>
        </is>
      </c>
      <c r="B55" s="7" t="n">
        <v>174</v>
      </c>
    </row>
    <row r="56">
      <c r="A56" s="4" t="inlineStr">
        <is>
          <t>Advisory Fees Paid, Amount</t>
        </is>
      </c>
      <c r="B56" s="5" t="n">
        <v>256000</v>
      </c>
    </row>
    <row r="57">
      <c r="A57" s="4" t="inlineStr">
        <is>
          <t>Investment Company, Portfolio Turnover</t>
        </is>
      </c>
      <c r="B57" s="8" t="n">
        <v>0.35</v>
      </c>
    </row>
    <row r="58">
      <c r="A58" s="4" t="inlineStr">
        <is>
          <t>Additional Fund Statistics [Text Block]</t>
        </is>
      </c>
      <c r="B58" s="4" t="inlineStr">
        <is>
          <t>Key fund statistics Fund net assets (in thousands) $ % Total number of portfolio holdings $ % Total advisory fees paid (in thousands) $ % Portfolio turnover rate $ %</t>
        </is>
      </c>
    </row>
    <row r="59">
      <c r="A59" s="4" t="inlineStr">
        <is>
          <t>Holdings [Text Block]</t>
        </is>
      </c>
      <c r="B59" s="4" t="inlineStr">
        <is>
          <t>Portfolio quality summary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5" customWidth="1" min="1" max="1"/>
    <col width="5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apital Group California Core Municipal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apital Group California Core Municipal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9258</v>
      </c>
      <c r="C6" s="5" t="n">
        <v>27411</v>
      </c>
      <c r="D6" s="5" t="n">
        <v>27160</v>
      </c>
      <c r="E6" s="5" t="n">
        <v>28900</v>
      </c>
      <c r="F6" s="5" t="n">
        <v>28747</v>
      </c>
      <c r="G6" s="5" t="n">
        <v>27830</v>
      </c>
      <c r="H6" s="5" t="n">
        <v>26295</v>
      </c>
      <c r="I6" s="5" t="n">
        <v>26367</v>
      </c>
      <c r="J6" s="5" t="n">
        <v>26146</v>
      </c>
      <c r="K6" s="5" t="n">
        <v>25420</v>
      </c>
      <c r="L6" s="5" t="n">
        <v>25000</v>
      </c>
    </row>
    <row r="7">
      <c r="A7" s="4" t="inlineStr">
        <is>
          <t>Capital Group California Short-Term Municipal 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apital Group California Short-Term Municipal 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7660</v>
      </c>
      <c r="C10" s="7" t="n">
        <v>26274</v>
      </c>
      <c r="D10" s="7" t="n">
        <v>25981</v>
      </c>
      <c r="E10" s="7" t="n">
        <v>27112</v>
      </c>
      <c r="F10" s="7" t="n">
        <v>27078</v>
      </c>
      <c r="G10" s="7" t="n">
        <v>26479</v>
      </c>
      <c r="H10" s="7" t="n">
        <v>25571</v>
      </c>
      <c r="I10" s="7" t="n">
        <v>25589</v>
      </c>
      <c r="J10" s="7" t="n">
        <v>25342</v>
      </c>
      <c r="K10" s="7" t="n">
        <v>25184</v>
      </c>
      <c r="L10" s="7" t="n">
        <v>25000</v>
      </c>
    </row>
    <row r="11">
      <c r="A11" s="4" t="inlineStr">
        <is>
          <t>Bloomberg Municipal Bond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Bloomberg Municipal Bond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31370</v>
      </c>
      <c r="C14" s="7" t="n">
        <v>28597</v>
      </c>
      <c r="D14" s="7" t="n">
        <v>27861</v>
      </c>
      <c r="E14" s="7" t="n">
        <v>31652</v>
      </c>
      <c r="F14" s="7" t="n">
        <v>30839</v>
      </c>
      <c r="G14" s="7" t="n">
        <v>29770</v>
      </c>
      <c r="H14" s="7" t="n">
        <v>27207</v>
      </c>
      <c r="I14" s="7" t="n">
        <v>27347</v>
      </c>
      <c r="J14" s="7" t="n">
        <v>26761</v>
      </c>
      <c r="K14" s="7" t="n">
        <v>25717</v>
      </c>
      <c r="L14" s="7" t="n">
        <v>25000</v>
      </c>
    </row>
    <row r="15">
      <c r="A15" s="4" t="inlineStr">
        <is>
          <t>Bloomberg California Short-Intermediate Municipal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Bloomberg California Short-Intermediate Municipal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9144</v>
      </c>
      <c r="C18" s="7" t="n">
        <v>27429</v>
      </c>
      <c r="D18" s="7" t="n">
        <v>26875</v>
      </c>
      <c r="E18" s="7" t="n">
        <v>28865</v>
      </c>
      <c r="F18" s="7" t="n">
        <v>28714</v>
      </c>
      <c r="G18" s="7" t="n">
        <v>27768</v>
      </c>
      <c r="H18" s="7" t="n">
        <v>26188</v>
      </c>
      <c r="I18" s="7" t="n">
        <v>26298</v>
      </c>
      <c r="J18" s="7" t="n">
        <v>25955</v>
      </c>
      <c r="K18" s="7" t="n">
        <v>25509</v>
      </c>
      <c r="L18" s="7" t="n">
        <v>25000</v>
      </c>
    </row>
    <row r="19">
      <c r="A19" s="4" t="inlineStr">
        <is>
          <t>Bloomberg California Short Municipal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Bloomberg California Short Municipal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8213</v>
      </c>
      <c r="C22" s="5" t="n">
        <v>26801</v>
      </c>
      <c r="D22" s="5" t="n">
        <v>26265</v>
      </c>
      <c r="E22" s="5" t="n">
        <v>27590</v>
      </c>
      <c r="F22" s="5" t="n">
        <v>27475</v>
      </c>
      <c r="G22" s="5" t="n">
        <v>26769</v>
      </c>
      <c r="H22" s="5" t="n">
        <v>25761</v>
      </c>
      <c r="I22" s="5" t="n">
        <v>25768</v>
      </c>
      <c r="J22" s="5" t="n">
        <v>25498</v>
      </c>
      <c r="K22" s="5" t="n">
        <v>25317</v>
      </c>
      <c r="L22" s="5" t="n">
        <v>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56"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Oct. 31, 2024</t>
        </is>
      </c>
      <c r="D2" s="2" t="inlineStr">
        <is>
          <t>Oct. 31, 2024</t>
        </is>
      </c>
      <c r="E2" s="2" t="inlineStr">
        <is>
          <t>Oct. 31, 2024</t>
        </is>
      </c>
    </row>
    <row r="3">
      <c r="A3" s="4" t="inlineStr">
        <is>
          <t>Capital Group California Core Municipal Fund</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apital Group California Core Municipal Fund</t>
        </is>
      </c>
      <c r="D5" s="4" t="inlineStr">
        <is>
          <t xml:space="preserve"> </t>
        </is>
      </c>
      <c r="E5" s="4" t="inlineStr">
        <is>
          <t xml:space="preserve"> </t>
        </is>
      </c>
    </row>
    <row r="6">
      <c r="A6" s="4" t="inlineStr">
        <is>
          <t>Average Annual Return, Percent</t>
        </is>
      </c>
      <c r="B6" s="4" t="inlineStr">
        <is>
          <t>[1]</t>
        </is>
      </c>
      <c r="C6" s="6" t="n">
        <v>0.0674</v>
      </c>
      <c r="D6" s="6" t="n">
        <v>0.0101</v>
      </c>
      <c r="E6" s="6" t="n">
        <v>0.0158</v>
      </c>
    </row>
    <row r="7">
      <c r="A7" s="4" t="inlineStr">
        <is>
          <t>Capital Group California Short-Term Municipal Fund</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apital Group California Short-Term Municipal Fund</t>
        </is>
      </c>
      <c r="D9" s="4" t="inlineStr">
        <is>
          <t xml:space="preserve"> </t>
        </is>
      </c>
      <c r="E9" s="4" t="inlineStr">
        <is>
          <t xml:space="preserve"> </t>
        </is>
      </c>
    </row>
    <row r="10">
      <c r="A10" s="4" t="inlineStr">
        <is>
          <t>Average Annual Return, Percent</t>
        </is>
      </c>
      <c r="B10" s="4" t="inlineStr">
        <is>
          <t>[1]</t>
        </is>
      </c>
      <c r="C10" s="6" t="n">
        <v>0.0527</v>
      </c>
      <c r="D10" s="6" t="n">
        <v>0.008800000000000001</v>
      </c>
      <c r="E10" s="6" t="n">
        <v>0.0102</v>
      </c>
    </row>
    <row r="11">
      <c r="A11" s="4" t="inlineStr">
        <is>
          <t>Bloomberg Municipal Bond Index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Bloomberg Municipal Bond Index</t>
        </is>
      </c>
      <c r="D13" s="4" t="inlineStr">
        <is>
          <t xml:space="preserve"> </t>
        </is>
      </c>
      <c r="E13" s="4" t="inlineStr">
        <is>
          <t xml:space="preserve"> </t>
        </is>
      </c>
    </row>
    <row r="14">
      <c r="A14" s="4" t="inlineStr">
        <is>
          <t>Average Annual Return, Percent</t>
        </is>
      </c>
      <c r="B14" s="4" t="inlineStr">
        <is>
          <t>[2]</t>
        </is>
      </c>
      <c r="C14" s="6" t="n">
        <v>0.097</v>
      </c>
      <c r="D14" s="6" t="n">
        <v>0.0105</v>
      </c>
      <c r="E14" s="6" t="n">
        <v>0.023</v>
      </c>
    </row>
    <row r="15">
      <c r="A15" s="4" t="inlineStr">
        <is>
          <t>Bloomberg California Short-Intermediate Municipal Index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Bloomberg California Short-Intermediate Municipal Index</t>
        </is>
      </c>
      <c r="D17" s="4" t="inlineStr">
        <is>
          <t xml:space="preserve"> </t>
        </is>
      </c>
      <c r="E17" s="4" t="inlineStr">
        <is>
          <t xml:space="preserve"> </t>
        </is>
      </c>
    </row>
    <row r="18">
      <c r="A18" s="4" t="inlineStr">
        <is>
          <t>Average Annual Return, Percent</t>
        </is>
      </c>
      <c r="B18" s="4" t="inlineStr">
        <is>
          <t>[2]</t>
        </is>
      </c>
      <c r="C18" s="6" t="n">
        <v>0.0625</v>
      </c>
      <c r="D18" s="6" t="n">
        <v>0.0097</v>
      </c>
      <c r="E18" s="6" t="n">
        <v>0.0155</v>
      </c>
    </row>
    <row r="19">
      <c r="A19" s="4" t="inlineStr">
        <is>
          <t>Bloomberg California Short Municipal Index [Member]</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Bloomberg California Short Municipal Index</t>
        </is>
      </c>
      <c r="D21" s="4" t="inlineStr">
        <is>
          <t xml:space="preserve"> </t>
        </is>
      </c>
      <c r="E21" s="4" t="inlineStr">
        <is>
          <t xml:space="preserve"> </t>
        </is>
      </c>
    </row>
    <row r="22">
      <c r="A22" s="4" t="inlineStr">
        <is>
          <t>Average Annual Return, Percent</t>
        </is>
      </c>
      <c r="B22" s="4" t="inlineStr">
        <is>
          <t>[2]</t>
        </is>
      </c>
      <c r="C22" s="6" t="n">
        <v>0.0527</v>
      </c>
      <c r="D22" s="6" t="n">
        <v>0.0106</v>
      </c>
      <c r="E22" s="6" t="n">
        <v>0.0122</v>
      </c>
    </row>
    <row r="23"/>
    <row r="24">
      <c r="A24" s="4" t="inlineStr">
        <is>
          <t>[1]Investment results assume all distributions are reinvested and reflect applicable fees and expenses. When applicable, results reflect fee waivers and/or expense reimbursements, without which they would have been lower.[2]Results assume all distributions are reinvested. Any market index shown is unmanaged, and therefore, has no expenses. Investors cannot invest directly in an index. Source(s): Bloomberg Index Services Ltd.</t>
        </is>
      </c>
    </row>
  </sheetData>
  <mergeCells count="3">
    <mergeCell ref="A1:B2"/>
    <mergeCell ref="A23:D23"/>
    <mergeCell ref="A24:D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c r="C1" s="2" t="inlineStr">
        <is>
          <t>[1]</t>
        </is>
      </c>
    </row>
    <row r="2">
      <c r="A2" s="4" t="inlineStr">
        <is>
          <t>Capital Group California Core Municipal Fund | AAA/Aaa [Member]</t>
        </is>
      </c>
      <c r="B2" s="4" t="inlineStr">
        <is>
          <t xml:space="preserve"> </t>
        </is>
      </c>
    </row>
    <row r="3">
      <c r="A3" s="3" t="inlineStr">
        <is>
          <t>Holdings [Line Items]</t>
        </is>
      </c>
      <c r="B3" s="4" t="inlineStr">
        <is>
          <t xml:space="preserve"> </t>
        </is>
      </c>
    </row>
    <row r="4">
      <c r="A4" s="4" t="inlineStr">
        <is>
          <t>Percent of Net Asset Value</t>
        </is>
      </c>
      <c r="B4" s="6" t="n">
        <v>0.1303</v>
      </c>
    </row>
    <row r="5">
      <c r="A5" s="4" t="inlineStr">
        <is>
          <t>Capital Group California Core Municipal Fund | AA/Aa [Member]</t>
        </is>
      </c>
      <c r="B5" s="4" t="inlineStr">
        <is>
          <t xml:space="preserve"> </t>
        </is>
      </c>
    </row>
    <row r="6">
      <c r="A6" s="3" t="inlineStr">
        <is>
          <t>Holdings [Line Items]</t>
        </is>
      </c>
      <c r="B6" s="4" t="inlineStr">
        <is>
          <t xml:space="preserve"> </t>
        </is>
      </c>
    </row>
    <row r="7">
      <c r="A7" s="4" t="inlineStr">
        <is>
          <t>Percent of Net Asset Value</t>
        </is>
      </c>
      <c r="B7" s="6" t="n">
        <v>0.5162</v>
      </c>
    </row>
    <row r="8">
      <c r="A8" s="4" t="inlineStr">
        <is>
          <t>Capital Group California Core Municipal Fund | A/A [Member]</t>
        </is>
      </c>
      <c r="B8" s="4" t="inlineStr">
        <is>
          <t xml:space="preserve"> </t>
        </is>
      </c>
    </row>
    <row r="9">
      <c r="A9" s="3" t="inlineStr">
        <is>
          <t>Holdings [Line Items]</t>
        </is>
      </c>
      <c r="B9" s="4" t="inlineStr">
        <is>
          <t xml:space="preserve"> </t>
        </is>
      </c>
    </row>
    <row r="10">
      <c r="A10" s="4" t="inlineStr">
        <is>
          <t>Percent of Net Asset Value</t>
        </is>
      </c>
      <c r="B10" s="6" t="n">
        <v>0.2198</v>
      </c>
    </row>
    <row r="11">
      <c r="A11" s="4" t="inlineStr">
        <is>
          <t>Capital Group California Core Municipal Fund | BBB/Baa [Member]</t>
        </is>
      </c>
      <c r="B11" s="4" t="inlineStr">
        <is>
          <t xml:space="preserve"> </t>
        </is>
      </c>
    </row>
    <row r="12">
      <c r="A12" s="3" t="inlineStr">
        <is>
          <t>Holdings [Line Items]</t>
        </is>
      </c>
      <c r="B12" s="4" t="inlineStr">
        <is>
          <t xml:space="preserve"> </t>
        </is>
      </c>
    </row>
    <row r="13">
      <c r="A13" s="4" t="inlineStr">
        <is>
          <t>Percent of Net Asset Value</t>
        </is>
      </c>
      <c r="B13" s="6" t="n">
        <v>0.0387</v>
      </c>
    </row>
    <row r="14">
      <c r="A14" s="4" t="inlineStr">
        <is>
          <t>Capital Group California Core Municipal Fund | Unrated [Member]</t>
        </is>
      </c>
      <c r="B14" s="4" t="inlineStr">
        <is>
          <t xml:space="preserve"> </t>
        </is>
      </c>
    </row>
    <row r="15">
      <c r="A15" s="3" t="inlineStr">
        <is>
          <t>Holdings [Line Items]</t>
        </is>
      </c>
      <c r="B15" s="4" t="inlineStr">
        <is>
          <t xml:space="preserve"> </t>
        </is>
      </c>
    </row>
    <row r="16">
      <c r="A16" s="4" t="inlineStr">
        <is>
          <t>Percent of Net Asset Value</t>
        </is>
      </c>
      <c r="B16" s="6" t="n">
        <v>0.0578</v>
      </c>
    </row>
    <row r="17">
      <c r="A17" s="4" t="inlineStr">
        <is>
          <t>Capital Group California Core Municipal Fund | Short-term securities &amp; other assets less liabilities [Member]</t>
        </is>
      </c>
      <c r="B17" s="4" t="inlineStr">
        <is>
          <t xml:space="preserve"> </t>
        </is>
      </c>
    </row>
    <row r="18">
      <c r="A18" s="3" t="inlineStr">
        <is>
          <t>Holdings [Line Items]</t>
        </is>
      </c>
      <c r="B18" s="4" t="inlineStr">
        <is>
          <t xml:space="preserve"> </t>
        </is>
      </c>
    </row>
    <row r="19">
      <c r="A19" s="4" t="inlineStr">
        <is>
          <t>Percent of Net Asset Value</t>
        </is>
      </c>
      <c r="B19" s="6" t="n">
        <v>0.0372</v>
      </c>
      <c r="C19" s="4" t="inlineStr">
        <is>
          <t>[2]</t>
        </is>
      </c>
    </row>
    <row r="20">
      <c r="A20" s="4" t="inlineStr">
        <is>
          <t>Capital Group California Short-Term Municipal Fund | AAA/Aaa [Member]</t>
        </is>
      </c>
      <c r="B20" s="4" t="inlineStr">
        <is>
          <t xml:space="preserve"> </t>
        </is>
      </c>
    </row>
    <row r="21">
      <c r="A21" s="3" t="inlineStr">
        <is>
          <t>Holdings [Line Items]</t>
        </is>
      </c>
      <c r="B21" s="4" t="inlineStr">
        <is>
          <t xml:space="preserve"> </t>
        </is>
      </c>
    </row>
    <row r="22">
      <c r="A22" s="4" t="inlineStr">
        <is>
          <t>Percent of Net Asset Value</t>
        </is>
      </c>
      <c r="B22" s="6" t="n">
        <v>0.1623</v>
      </c>
    </row>
    <row r="23">
      <c r="A23" s="4" t="inlineStr">
        <is>
          <t>Capital Group California Short-Term Municipal Fund | AA/Aa [Member]</t>
        </is>
      </c>
      <c r="B23" s="4" t="inlineStr">
        <is>
          <t xml:space="preserve"> </t>
        </is>
      </c>
    </row>
    <row r="24">
      <c r="A24" s="3" t="inlineStr">
        <is>
          <t>Holdings [Line Items]</t>
        </is>
      </c>
      <c r="B24" s="4" t="inlineStr">
        <is>
          <t xml:space="preserve"> </t>
        </is>
      </c>
    </row>
    <row r="25">
      <c r="A25" s="4" t="inlineStr">
        <is>
          <t>Percent of Net Asset Value</t>
        </is>
      </c>
      <c r="B25" s="6" t="n">
        <v>0.5637</v>
      </c>
    </row>
    <row r="26">
      <c r="A26" s="4" t="inlineStr">
        <is>
          <t>Capital Group California Short-Term Municipal Fund | A/A [Member]</t>
        </is>
      </c>
      <c r="B26" s="4" t="inlineStr">
        <is>
          <t xml:space="preserve"> </t>
        </is>
      </c>
    </row>
    <row r="27">
      <c r="A27" s="3" t="inlineStr">
        <is>
          <t>Holdings [Line Items]</t>
        </is>
      </c>
      <c r="B27" s="4" t="inlineStr">
        <is>
          <t xml:space="preserve"> </t>
        </is>
      </c>
    </row>
    <row r="28">
      <c r="A28" s="4" t="inlineStr">
        <is>
          <t>Percent of Net Asset Value</t>
        </is>
      </c>
      <c r="B28" s="6" t="n">
        <v>0.1487</v>
      </c>
    </row>
    <row r="29">
      <c r="A29" s="4" t="inlineStr">
        <is>
          <t>Capital Group California Short-Term Municipal Fund | BBB/Baa [Member]</t>
        </is>
      </c>
      <c r="B29" s="4" t="inlineStr">
        <is>
          <t xml:space="preserve"> </t>
        </is>
      </c>
    </row>
    <row r="30">
      <c r="A30" s="3" t="inlineStr">
        <is>
          <t>Holdings [Line Items]</t>
        </is>
      </c>
      <c r="B30" s="4" t="inlineStr">
        <is>
          <t xml:space="preserve"> </t>
        </is>
      </c>
    </row>
    <row r="31">
      <c r="A31" s="4" t="inlineStr">
        <is>
          <t>Percent of Net Asset Value</t>
        </is>
      </c>
      <c r="B31" s="6" t="n">
        <v>0.0039</v>
      </c>
    </row>
    <row r="32">
      <c r="A32" s="4" t="inlineStr">
        <is>
          <t>Capital Group California Short-Term Municipal Fund | Unrated [Member]</t>
        </is>
      </c>
      <c r="B32" s="4" t="inlineStr">
        <is>
          <t xml:space="preserve"> </t>
        </is>
      </c>
    </row>
    <row r="33">
      <c r="A33" s="3" t="inlineStr">
        <is>
          <t>Holdings [Line Items]</t>
        </is>
      </c>
      <c r="B33" s="4" t="inlineStr">
        <is>
          <t xml:space="preserve"> </t>
        </is>
      </c>
    </row>
    <row r="34">
      <c r="A34" s="4" t="inlineStr">
        <is>
          <t>Percent of Net Asset Value</t>
        </is>
      </c>
      <c r="B34" s="6" t="n">
        <v>0.07149999999999999</v>
      </c>
    </row>
    <row r="35">
      <c r="A35" s="4" t="inlineStr">
        <is>
          <t>Capital Group California Short-Term Municipal Fund | Short-term securities &amp; other assets less liabilities [Member]</t>
        </is>
      </c>
      <c r="B35" s="4" t="inlineStr">
        <is>
          <t xml:space="preserve"> </t>
        </is>
      </c>
    </row>
    <row r="36">
      <c r="A36" s="3" t="inlineStr">
        <is>
          <t>Holdings [Line Items]</t>
        </is>
      </c>
      <c r="B36" s="4" t="inlineStr">
        <is>
          <t xml:space="preserve"> </t>
        </is>
      </c>
    </row>
    <row r="37">
      <c r="A37" s="4" t="inlineStr">
        <is>
          <t>Percent of Net Asset Value</t>
        </is>
      </c>
      <c r="B37" s="6" t="n">
        <v>0.0499</v>
      </c>
      <c r="C37" s="4" t="inlineStr">
        <is>
          <t>[2]</t>
        </is>
      </c>
    </row>
    <row r="38"/>
    <row r="39">
      <c r="A39" s="4" t="inlineStr">
        <is>
          <t>[1]Bond ratings, which typically range from AAA/Aaa (highest) to D (lowest), are assigned by credit rating agencies such as Standard &amp;amp; Poor’s, Moody’s and/or Fitch as an indication of an issuer’s creditworthiness. In assigning a credit rating to a security, the fund looks specifically to the ratings assigned to the issuer of the security by Standard &amp;amp; Poor’s, Moody’s and/or Fitch. If agency ratings differ, the security will be considered to have received the highest of those ratings, consistent with the fund’s investment policies.[2]Includes derivatives.</t>
        </is>
      </c>
    </row>
  </sheetData>
  <mergeCells count="2">
    <mergeCell ref="A38:C38"/>
    <mergeCell ref="A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18:25:04Z</dcterms:created>
  <dcterms:modified xmlns:dcterms="http://purl.org/dc/terms/" xmlns:xsi="http://www.w3.org/2001/XMLSchema-instance" xsi:type="dcterms:W3CDTF">2025-01-07T18:25:04Z</dcterms:modified>
</cp:coreProperties>
</file>